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T Cb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2,
		2020</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
		2020</t>
        </is>
      </c>
    </row>
    <row r="9">
      <c r="A9" s="4" t="inlineStr">
        <is>
          <t>Effective Date</t>
        </is>
      </c>
      <c r="B9" s="4" t="inlineStr">
        <is>
          <t>dei_DocumentEffectiveDate</t>
        </is>
      </c>
      <c r="C9" s="4" t="inlineStr">
        <is>
          <t>Oct. 5,
		2020</t>
        </is>
      </c>
    </row>
    <row r="10">
      <c r="A10" s="4" t="inlineStr">
        <is>
          <t>Prospectus Date</t>
        </is>
      </c>
      <c r="B10" s="4" t="inlineStr">
        <is>
          <t>rr_ProspectusDate</t>
        </is>
      </c>
      <c r="C10" s="4" t="inlineStr">
        <is>
          <t>Oct. 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02, 2020</t>
        </is>
      </c>
    </row>
    <row r="2">
      <c r="A2" s="4" t="inlineStr">
        <is>
          <t>FT Cboe Vest US Equity Buffer ETF - October</t>
        </is>
      </c>
    </row>
    <row r="3">
      <c r="A3" s="4" t="inlineStr">
        <is>
          <t>Summary Information</t>
        </is>
      </c>
    </row>
    <row r="4">
      <c r="A4" s="4" t="inlineStr">
        <is>
          <t>Investment Objective</t>
        </is>
      </c>
    </row>
    <row r="5">
      <c r="A5" s="4" t="inlineStr">
        <is>
          <t>The investment objective of the FT Cboe Vest U.S. Equity Buffer ETF – October (the " Fund ® ® Underlying ETF</t>
        </is>
      </c>
    </row>
    <row r="6">
      <c r="A6" s="4" t="inlineStr">
        <is>
          <t>Fees and Expenses of the Fund</t>
        </is>
      </c>
    </row>
    <row r="7">
      <c r="A7" s="4" t="inlineStr">
        <is>
          <t>The following table describes the fees and expenses you may pay if you buy, hold or sell shares of the Fund. Investors may pay other fees, such as brokerage commissions and other fees to financial intermediaries, which are not reflected in the table below.</t>
        </is>
      </c>
    </row>
    <row r="8">
      <c r="A8" s="4" t="inlineStr">
        <is>
          <t xml:space="preserve">
  Annual Fund Operating Expenses
           (expenses that you pay each year as a percentage of the value of your investment)</t>
        </is>
      </c>
    </row>
    <row r="9">
      <c r="A9" s="4" t="inlineStr">
        <is>
          <t>Example</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1">
      <c r="A11" s="4" t="inlineStr">
        <is>
          <t>Portfolio Turnover</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3">
      <c r="A13" s="4" t="inlineStr">
        <is>
          <t>Principal Investment Strategies</t>
        </is>
      </c>
    </row>
    <row r="14">
      <c r="A14" s="4" t="inlineStr">
        <is>
          <t>Under normal market conditions, the Fund will invest substantially all of its assets in FLexible EXchange® Options ( "FLEX Options" "Underlying ETF" "PDR" "Cboe Vest" "Sub-Advisor" The Fund uses FLEX Options to employ a "target outcome strategy." Target outcome strategies seek to produce pre-determined investment outcomes based upon the performance of an underlying security or index. The pre-determined outcomes sought by the Fund, which include a buffer against the first 10% of Underlying ETF losses and a cap of ____% (before fees, expenses and taxes) and ____% (after fees and expenses, excluding brokerage commissions, trading fees, taxes and extraordinary expenses not included in the Fund's management fee), are based on the performance of the Underlying ETF over an approximate one-year period (the "Target Outcome Period"
If the Underlying ETF appreciates over the Target Outcome Period, the combination of FLEX Options and cash held by the Fund provides upside participation that is intended to match that of the Underlying ETF, up to a cap that is determined at the start of the Target Outcome Period. The cap for the current Target Outcome Period is ____% before fees, expenses and taxes and ____% after fees and expenses, excluding brokerage commissions, trading fees, taxes and extraordinary expenses not included in the Fund's management fee.
If the Underlying ETF decreases over the Target Outcome Period, the combination of FLEX Options and cash held by the Fund provides a payoff at expiration that is intended to compensate for losses experienced by the Underlying ETF (if any), in an amount not to exceed 10% before fees, expenses and taxes.
If the Underlying ETF has decreased in price by more than 10% over the Target Outcome Period, the Fund will experience all subsequent losses on a one-to-one basis. The initial Target Outcome Period will begin on October __, 2020 and end on October __, 2021.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will provide a new cap for the new Target Outcome Period. This means that the cap will change for each Target Outcome Period based upon prevailing market conditions at the beginning of each Target Outcome Period. The cap and buffer, and the Fund's position relative to each, should be considered before investing in the Fund.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NAV" i.e.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may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The returns of the Fund are subject to a cap of ____% (before fees, expenses and taxes) and ____%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expenses and taxes). In the event the Underlying ETF experiences gains over a Target Outcome Period, the Fund seeks to provide investment return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charts illustrate the hypothetical returns that the FLEX Options seek to provide with respect to the performance of the Underlying ETF in certain illustrative scenarios over the course of the Target Outcome Period. These charts do not take into account payment by the Fund of fees and expenses. There is no guarantee that the Fund will be successful in providing these investment outcomes for any Target Outcome Period.
The combination of the cash holdings and the FLEX Options with varying strike prices provides the mechanism for producing the Fund's desired outcome. The Fund has three main layers of FLEX Options as set forth below.
The combination of cash equivalents (a) and the FLEX Options (b) seek to replicate the price returns of the Underlying ETF. At the expiration date, these positions should realize a value equal to that of the price of the Underlying ETF.
Taken together, positions (c) and (d) produce the 10% "buffer," where position (c) is the top end of the buffer and position (d) is the bottom end. The payoff at expiration will compensate for losses experienced by the Underlying ETF (if any), in an amount not to exceed 10% of the Underlying ETF at the beginning of the Target Outcome Period.
The strike level of the FLEX Option in position (e) produces the cap and is chosen so that the combined net investment in (a) through (e) is approximately equal to the Fund's NAV.
The combination of positions (a) through (e) creates a maximum growth opportunity equal to the return experienced by the Underlying ETF at expiration, not to exceed the cap, while providing a 10% buffer from losses, before fees and expenses. Investors purchasing shares of the Fund during a Target Outcome Period will experience different results. The Fund's website, www.ftportfolios.com/retail/etf/EtfSummary.aspx?Ticker=FOCT General Information on the FLEX Options For each Target Outcome Period, the Fund will invest in both purchased and written put and call FLEX Options that reference the Underlying ETF. FLEX Options are customizable exchange-traded option contracts guaranteed for settlement by the Options Clearing Corporation ( "OCC"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Index. PDR Services, LLC ( "PDR" "Index" The summary information below regarding the Underlying ETF comes from its filings with the SEC. You are urged to refer to the SEC filings made by the Underlying ETF and to other publicly available information ( e.g. The following description of the Underlying ETF's principal investment strategies was taken directly from the Underlying ETF's prospectus, dated January 16, 2020 (" SPY "SPY seeks to achieve its investment objective by holding a portfolio of the common stocks that are included in the Index (the "Portfolio"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Trustee" "SSBT"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3%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As of December 31, 2019, the five largest industry groups represented in the Index were: Software &amp; Services 12.46%; Media &amp; Entertainment 8.23%; Pharmaceuticals, Biotechnology &amp; Life Sciences 7.67%; Health Care Equipment &amp; Services 6.54% and Technology Hardware &amp; Equipment 6.51%.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September 30, 2020, the Underlying ETF had significant investments in information technology companies. The Fund is classified as "non-diversified" under the Investment Company Act of 1940, as amended (the "1940 Act"</t>
        </is>
      </c>
    </row>
    <row r="15">
      <c r="A15" s="4" t="inlineStr">
        <is>
          <t>Principal Risks</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BUFFERED LOSS RISK.
CAP CHANGE RISK.
CAPPED UPSIDE RISK.
CASH TRANSACTIONS RISK.
COUNTERPARTY RISK. i.e.
CYBER SECURITY RISK.
FLEX OPTIONS RISK.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INDEX CONSTITUENT RISK.
INFORMATION TECHNOLOGY COMPANIES RISK.
LARGE CAPITALIZATION COMPANIES RISK.
MANAGEMENT RISK.
MARKET RISK.
NEW FUND RISK.
NON-DIVERSIFICATION RISK.
OPTIONS RISK.
PORTFOLIO TURNOVER RISK.
PREMIUM/DISCOUNT RISK.
SPECIAL TAX RISK. "RIC"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i.e.
TRADING ISSUES RISK.
UNDERLYING ETF EQUITY RISK.
UNDERLYING ETF RISK.</t>
        </is>
      </c>
    </row>
    <row r="17">
      <c r="A17" s="4" t="inlineStr">
        <is>
          <t>Performance</t>
        </is>
      </c>
    </row>
    <row r="18">
      <c r="A18"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US Equity Buffer ETF - October - FT Cboe Vest US Equity Buffer ETF - October</t>
        </is>
      </c>
      <c r="B1" s="2" t="inlineStr">
        <is>
          <t>Oct. 02, 2020</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T Cboe Vest US Equity Buffer ETF - October - FT Cboe Vest US Equity Buffer ETF - October</t>
        </is>
      </c>
      <c r="B1" s="2" t="inlineStr">
        <is>
          <t>1 Year</t>
        </is>
      </c>
      <c r="C1" s="2" t="inlineStr">
        <is>
          <t>3 Years</t>
        </is>
      </c>
    </row>
    <row r="2">
      <c r="A2" s="4" t="inlineStr">
        <is>
          <t>USD ($)</t>
        </is>
      </c>
      <c r="B2" s="5" t="n">
        <v>87</v>
      </c>
      <c r="C2" s="5" t="n">
        <v>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
		2020</t>
        </is>
      </c>
    </row>
    <row r="4">
      <c r="A4" s="4" t="inlineStr">
        <is>
          <t>FT Cboe Vest US Equity Buffer ETF - October</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investment objective of the FT Cboe Vest U.S. Equity Buffer ETF – October (the " Fund ® ® Underlying ETF</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The following table describes the fees and expenses you may pay if you buy, hold or sell shares of the Fund. Investors may pay other fees, such as brokerage commissions and other fees to financial intermediaries, which are not reflected in the table below.</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Expense Example [Heading]</t>
        </is>
      </c>
      <c r="B14" s="4" t="inlineStr">
        <is>
          <t>rr_ExpenseExampleHeading</t>
        </is>
      </c>
      <c r="C14" s="4" t="inlineStr">
        <is>
          <t>Example</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will invest substantially all of its assets in FLexible EXchange® Options ( "FLEX Options" "Underlying ETF" "PDR" "Cboe Vest" "Sub-Advisor" The Fund uses FLEX Options to employ a "target outcome strategy." Target outcome strategies seek to produce pre-determined investment outcomes based upon the performance of an underlying security or index. The pre-determined outcomes sought by the Fund, which include a buffer against the first 10% of Underlying ETF losses and a cap of ____% (before fees, expenses and taxes) and ____% (after fees and expenses, excluding brokerage commissions, trading fees, taxes and extraordinary expenses not included in the Fund's management fee), are based on the performance of the Underlying ETF over an approximate one-year period (the "Target Outcome Period"
If the Underlying ETF appreciates over the Target Outcome Period, the combination of FLEX Options and cash held by the Fund provides upside participation that is intended to match that of the Underlying ETF, up to a cap that is determined at the start of the Target Outcome Period. The cap for the current Target Outcome Period is ____% before fees, expenses and taxes and ____% after fees and expenses, excluding brokerage commissions, trading fees, taxes and extraordinary expenses not included in the Fund's management fee.
If the Underlying ETF decreases over the Target Outcome Period, the combination of FLEX Options and cash held by the Fund provides a payoff at expiration that is intended to compensate for losses experienced by the Underlying ETF (if any), in an amount not to exceed 10% before fees, expenses and taxes.
If the Underlying ETF has decreased in price by more than 10% over the Target Outcome Period, the Fund will experience all subsequent losses on a one-to-one basis. The initial Target Outcome Period will begin on October __, 2020 and end on October __, 2021. Subsequent Target Outcome Periods will begin on the day the prior Target Outcome Period ends and will end on the approximate one-year anniversary of that new Target Outcome Period. On the first day of each new Target Outcome Period, the Fund resets by investing in a new set of FLEX Options that will provide a new cap for the new Target Outcome Period. This means that the cap will change for each Target Outcome Period based upon prevailing market conditions at the beginning of each Target Outcome Period. The cap and buffer, and the Fund's position relative to each, should be considered before investing in the Fund.
An investor that purchases Fund shares other than on the first day of a Target Outcome Period and/or sells Fund shares prior to the end of a Target Outcome Period may experience results that are very different from the target outcomes sought by the Fund for that Target Outcome Period. "NAV" i.e. To achieve the target outcomes sought by the Fund for a Target Outcome Period, an investor must hold Fund shares for that entire Target Outcome Period. Buffer and Cap The Fund seeks to provide a buffer on the first 10% loss of the Underlying ETF over each Target Outcome Period. After the Underlying ETF has decreased in price by more than 10%, the Fund will experience subsequent losses on a one-to-one basis ( i.e.
If an investor purchases Fund shares during a Target Outcome Period at a time when the Fund has decreased in value by 10% or more from the value of the Fund on the first day of the Target Outcome Period (the
"Initial Fund Value" ), that investor's buffer will essentially be zero (meaning the investor can lose its entire investment). However, that investor's potential gain will be larger than the Fund's cap for the Target Outcome Period because the investor may experience the full gain if the Fund recovers the value it has lost from the first day of the Target Outcome Period through the date the investor purchased its Fund shares plus any additional gains between the Initial Fund Value and the cap. The cap and buffer relative to the Initial Fund Value, however, will not change over the Target Outcome Period.
Conversely, if an investor purchases Fund shares during a Target Outcome Period at a time when the Fund has increased in value from its Initial Fund Value for a Target Outcome Period, then a shareholder may experience losses prior to gaining the protection offered by the buffer (because the Fund must first decrease in value to its Initial Fund Value for the Target Outcome Period before subsequent losses will be protected by the buffer). While the Fund seeks to limit losses to 90% for shareholders who hold Fund shares for an entire Target Outcome Period, there is no guarantee it will successfully do so. The returns of the Fund are subject to a cap of ____% (before fees, expenses and taxes) and ____% (after fees and expenses, excluding brokerage commissions, trading fees, taxes and extraordinary expenses not included in the Fund's management fee) for the Target Outcome Period. Unlike other investment products, the potential returns an investor can receive from the Fund are subject to a pre-determined upside return cap that represents the maximum percentage return an investor can achieve from an investment in the Fund for an entire Target Outcome Period (before fees, expenses and taxes). In the event the Underlying ETF experiences gains over a Target Outcome Period, the Fund seeks to provide investment returns that match the percentage increase of the Underlying ETF, but any percentage gains over amount of the cap will not be experienced by the Fund. This means that if the Underlying ETF experiences gains for a Target Outcome Period in excess of the cap for that Target Outcome Period, the Fund will not benefit from those excess gains. Therefore, regardless of the performance of the Underlying ETF, the cap is the maximum return an investor can achieve from an investment in the Fund for that Target Outcome Period. The cap is set on the first day of each Target Outcome Period. The cap is provided prior to taking into account annual Fund management fees of 0.85% of the Fund's daily net assets, brokerage commissions, trading fees, taxes and any extraordinary expenses incurred by the Fund. The cap level is a result of the design of the Fund's principal investment strategy. In order to provide the buffer, the Fund purchases a series of put and call FLEX Options on the first day of a Target Outcome Period. As the purchaser of these FLEX Options, the Fund is obligated to pay a premium to the seller of those FLEX Options. The portfolio managers will calculate the amount of premiums that the Fund will owe on the put options acquired and sold to provide the buffer and will then go into the market and sell call options with terms that entitle the Fund to receive premiums such that the net amount of premiums paid per unit of the Underlying ETF is approximately equal to the price per unit of shares of the Underlying ETF. The cap is the strike price of those sold FLEX Options. The cap, and the Fund's position relative to it on any given day, should be considered before investing in the Fund. If an investor purchases Fund shares during a Target Outcome Period, and the Fund has already increased in value above its Initial Fund Value for that Target Outcome Period to a level near to the cap, an investor purchasing Fund shares will have limited to no gain potential for the remainder of the Target Outcome Period. However, the investor will remain vulnerable to significant downside risk because the investor will bear the losses between the price at which it purchased its Fund shares and the Initial Fund Value for the Target Outcome Period before subsequent losses will be protected by the buffer. The following charts illustrate the hypothetical returns that the FLEX Options seek to provide with respect to the performance of the Underlying ETF in certain illustrative scenarios over the course of the Target Outcome Period. These charts do not take into account payment by the Fund of fees and expenses. There is no guarantee that the Fund will be successful in providing these investment outcomes for any Target Outcome Period.
The combination of the cash holdings and the FLEX Options with varying strike prices provides the mechanism for producing the Fund's desired outcome. The Fund has three main layers of FLEX Options as set forth below.
The combination of cash equivalents (a) and the FLEX Options (b) seek to replicate the price returns of the Underlying ETF. At the expiration date, these positions should realize a value equal to that of the price of the Underlying ETF.
Taken together, positions (c) and (d) produce the 10% "buffer," where position (c) is the top end of the buffer and position (d) is the bottom end. The payoff at expiration will compensate for losses experienced by the Underlying ETF (if any), in an amount not to exceed 10% of the Underlying ETF at the beginning of the Target Outcome Period.
The strike level of the FLEX Option in position (e) produces the cap and is chosen so that the combined net investment in (a) through (e) is approximately equal to the Fund's NAV.
The combination of positions (a) through (e) creates a maximum growth opportunity equal to the return experienced by the Underlying ETF at expiration, not to exceed the cap, while providing a 10% buffer from losses, before fees and expenses. Investors purchasing shares of the Fund during a Target Outcome Period will experience different results. The Fund's website, www.ftportfolios.com/retail/etf/EtfSummary.aspx?Ticker=FOCT General Information on the FLEX Options For each Target Outcome Period, the Fund will invest in both purchased and written put and call FLEX Options that reference the Underlying ETF. FLEX Options are customizable exchange-traded option contracts guaranteed for settlement by the Options Clearing Corporation ( "OCC" The FLEX Options that the Fund will hold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will generally, under normal conditions, hold four kinds of FLEX Options for each Target Outcome Period. The Fund will purchase a call option (giving the Fund the right to receive shares of the Underlying ETF) and a put option (giving the Fund the right to deliver shares of the Underlying ETF), while simultaneously selling ( i.e. On the Flex Options expiration date, the Fund intends to sell the Flex Options prior to their expiration and use the resulting proceeds to purchase new Flex Options for the next Target Outcome Period. The Underlying ETF The Underlying ETF is an exchange-traded unit investment trust that uses a full replication strategy, meaning it invests entirely in the S&amp;P 500® Index. PDR Services, LLC ( "PDR" "Index" The summary information below regarding the Underlying ETF comes from its filings with the SEC. You are urged to refer to the SEC filings made by the Underlying ETF and to other publicly available information ( e.g. The following description of the Underlying ETF's principal investment strategies was taken directly from the Underlying ETF's prospectus, dated January 16, 2020 (" SPY "SPY seeks to achieve its investment objective by holding a portfolio of the common stocks that are included in the Index (the "Portfolio" In SPY's prospectus, the term "Portfolio Securities" refers to the common stocks that are actually held by SPY and make up SPY's Portfolio, while the term "Index Securities" refers to the common stocks that are included in the Index, as determined by the index provider, S&amp;P Dow Jones Indices LLC ( "S&amp;P" "Trustee" "SSBT" SPY may pay transaction costs, such as brokerage commissions, when it buys and sells securities (or "turns over" its Portfolio). Such transaction costs may be higher if there are significant rebalancings of Index Securities in the Index, which may also result in higher taxes when SPY's units are held in a taxable account. These costs, which are not reflected in SPY's estimated annual Trust ordinary operating expenses, affect SPY's performance. During the most recent fiscal year, SPY's portfolio turnover rate was 3% of the average value of its portfolio. SPY's portfolio turnover rate does not include securities received or delivered from processing creations or redemptions of SPY's units. Portfolio turnover will be a function of changes to the Index as well as requirements of SPY's trust agreement. … Although SPY may fail to own certain Index Securities at any particular time, SPY generally will be substantially invested in Index Securities, which should result in a close correspondence between the performance of the Index and the performance of SPY. … SPY does not hold or trade futures or swaps and is not a commodity pool. The Index includes five hundred (500) selected companies, all of which are listed on national stock exchanges and spans over 25 separate industry groups. As of December 31, 2019, the five largest industry groups represented in the Index were: Software &amp; Services 12.46%; Media &amp; Entertainment 8.23%; Pharmaceuticals, Biotechnology &amp; Life Sciences 7.67%; Health Care Equipment &amp; Services 6.54% and Technology Hardware &amp; Equipment 6.51%. Since 1968, the Index has been a component of the U.S. Commerce Department's list of Leading Indicators that track key sectors of the U.S. economy. Current information regarding the market value of the Index is available from market information services. The Index is determined, comprised and calculated without regard to SPY." As of September 30, 2020, the Underlying ETF had significant investments in information technology companies. The Fund is classified as "non-diversified" under the Investment Company Act of 1940, as amended (the "1940 Act"</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BUFFERED LOSS RISK.
CAP CHANGE RISK.
CAPPED UPSIDE RISK.
CASH TRANSACTIONS RISK.
COUNTERPARTY RISK. i.e.
CYBER SECURITY RISK.
FLEX OPTIONS RISK.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INDEX CONSTITUENT RISK.
INFORMATION TECHNOLOGY COMPANIES RISK.
LARGE CAPITALIZATION COMPANIES RISK.
MANAGEMENT RISK.
MARKET RISK.
NEW FUND RISK.
NON-DIVERSIFICATION RISK.
OPTIONS RISK.
PORTFOLIO TURNOVER RISK.
PREMIUM/DISCOUNT RISK.
SPECIAL TAX RISK. "RIC" The Fund intends to treat any income it may derive from the FLEX Options as "qualifying income" under the provisions of the Code applicable to RICs. In addition, based upon language in the legislative history, the Fund intends to treat the issuer of the FLEX Options as the referenced asset, which, assuming the referenced asset qualifies as a RIC, would allow the Fund to qualify for special rules in the RIC diversification requirements. If the income is not qualifying income or the issuer of the FLEX Options is not appropriately the referenced asset, the Fund could lose its own status as a RIC. In the event that a shareholder purchases shares of the Fund shortly before a distribution by the Fund, the entire distribution may be taxable to the shareholder even though a portion of the distribution effectively represents a return of the purchase price.
TARGET OUTCOME PERIOD RISK. i.e.
TRADING ISSUES RISK.
UNDERLYING ETF EQUITY RISK.
UNDERLYING ETF RISK.</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2">
      <c r="A22" s="4" t="inlineStr">
        <is>
          <t>FT Cboe Vest US Equity Buffer ETF - October | FT Cboe Vest US Equity Buffer ETF - October</t>
        </is>
      </c>
    </row>
    <row r="23">
      <c r="A23" s="3" t="inlineStr">
        <is>
          <t>Risk Return Abstract</t>
        </is>
      </c>
      <c r="B23" s="4" t="inlineStr">
        <is>
          <t>rr_RiskReturnAbstract</t>
        </is>
      </c>
    </row>
    <row r="24">
      <c r="A24" s="4" t="inlineStr">
        <is>
          <t>Management Fees</t>
        </is>
      </c>
      <c r="B24" s="4" t="inlineStr">
        <is>
          <t>rr_ManagementFeesOverAssets</t>
        </is>
      </c>
      <c r="C24" s="4" t="inlineStr">
        <is>
          <t>0.85%</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c r="D26" s="4" t="inlineStr">
        <is>
          <t>[1]</t>
        </is>
      </c>
    </row>
    <row r="27">
      <c r="A27" s="4" t="inlineStr">
        <is>
          <t>Total Annual Fund Operating Expenses</t>
        </is>
      </c>
      <c r="B27" s="4" t="inlineStr">
        <is>
          <t>rr_ExpensesOverAssets</t>
        </is>
      </c>
      <c r="C27" s="4" t="inlineStr">
        <is>
          <t>0.85%</t>
        </is>
      </c>
    </row>
    <row r="28">
      <c r="A28" s="4" t="inlineStr">
        <is>
          <t>1 Year</t>
        </is>
      </c>
      <c r="B28" s="4" t="inlineStr">
        <is>
          <t>rr_ExpenseExampleNoRedemptionYear01</t>
        </is>
      </c>
      <c r="C28" s="6" t="n">
        <v>87</v>
      </c>
    </row>
    <row r="29">
      <c r="A29" s="4" t="inlineStr">
        <is>
          <t>3 Years</t>
        </is>
      </c>
      <c r="B29" s="4" t="inlineStr">
        <is>
          <t>rr_ExpenseExampleNoRedemptionYear03</t>
        </is>
      </c>
      <c r="C29" s="6" t="n">
        <v>271</v>
      </c>
    </row>
    <row r="30"/>
    <row r="31">
      <c r="A31" s="4" t="inlineStr">
        <is>
          <t>[1]</t>
        </is>
      </c>
      <c r="B31" s="4" t="inlineStr">
        <is>
          <t>"Other Expenses" is an estimate based on the expenses the Fund expects to incur for the current fiscal year.</t>
        </is>
      </c>
    </row>
  </sheetData>
  <mergeCells count="3">
    <mergeCell ref="C1:D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4:35:24Z</dcterms:created>
  <dcterms:modified xmlns:dcterms="http://purl.org/dc/terms/" xmlns:xsi="http://www.w3.org/2001/XMLSchema-instance" xsi:type="dcterms:W3CDTF">2020-10-02T14:35:24Z</dcterms:modified>
</cp:coreProperties>
</file>